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Organ" sheetId="6" r:id="rId6"/>
    <s:sheet name="2. Summary of Significant Accou" sheetId="7" r:id="rId7"/>
    <s:sheet name="3. Inventories" sheetId="8" r:id="rId8"/>
    <s:sheet name="4. China contribution plan" sheetId="9" r:id="rId9"/>
    <s:sheet name="5. Profit appropriation" sheetId="10" r:id="rId10"/>
    <s:sheet name="6. Concentration of risks" sheetId="11" r:id="rId11"/>
    <s:sheet name="7. Income taxes" sheetId="12" r:id="rId12"/>
    <s:sheet name="8. Debt" sheetId="13" r:id="rId13"/>
    <s:sheet name="9. Employee benefit plans" sheetId="14" r:id="rId14"/>
    <s:sheet name="10. Operating leases" sheetId="15" r:id="rId15"/>
    <s:sheet name="11. Segments" sheetId="16" r:id="rId16"/>
    <s:sheet name="2. Summary of Significant Acc17" sheetId="17" r:id="rId17"/>
    <s:sheet name="2. Summary of Significant Acc18" sheetId="18" r:id="rId18"/>
    <s:sheet name="3. Inventories (Tables)" sheetId="19" r:id="rId19"/>
    <s:sheet name="11. Segments (Tables)" sheetId="20" r:id="rId20"/>
    <s:sheet name="2. Summary of Significant Acc21" sheetId="21" r:id="rId21"/>
    <s:sheet name="2. Summary of Significant Acc22" sheetId="22" r:id="rId22"/>
    <s:sheet name="3. Inventories (Details)" sheetId="23" r:id="rId23"/>
    <s:sheet name="5. Profit appropriation (Detail" sheetId="24" r:id="rId24"/>
    <s:sheet name="9. Employee benefit plans (Deta" sheetId="25" r:id="rId25"/>
    <s:sheet name="11. Segments (Details)" sheetId="26" r:id="rId26"/>
    <s:sheet name="11. Segments (Details 1)" sheetId="27" r:id="rId27"/>
  </s:sheets>
  <s:definedNames/>
  <s:calcPr calcId="124519" calcMode="auto" fullCalcOnLoad="1"/>
</s:workbook>
</file>

<file path=xl/sharedStrings.xml><?xml version="1.0" encoding="utf-8"?>
<sst xmlns="http://schemas.openxmlformats.org/spreadsheetml/2006/main" uniqueCount="247">
  <si>
    <t>Document and Entity Information</t>
  </si>
  <si>
    <t>9 Months Ended</t>
  </si>
  <si>
    <t>Sep. 30, 2015shares</t>
  </si>
  <si>
    <t>Document And Entity Information</t>
  </si>
  <si>
    <t>Entity Registrant Name</t>
  </si>
  <si>
    <t>Yasheng Grou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5</t>
  </si>
  <si>
    <t>Dec. 31, 2014</t>
  </si>
  <si>
    <t>Current assets:</t>
  </si>
  <si>
    <t>Cash and cash equivalents</t>
  </si>
  <si>
    <t>Accounts receivable, net</t>
  </si>
  <si>
    <t>Inventories</t>
  </si>
  <si>
    <t>Prepaid and other current assets</t>
  </si>
  <si>
    <t>Total current assets</t>
  </si>
  <si>
    <t>Equity and other investments</t>
  </si>
  <si>
    <t>Property, plant and equipment, net</t>
  </si>
  <si>
    <t>Construction in progress</t>
  </si>
  <si>
    <t>Intangible assets, net</t>
  </si>
  <si>
    <t>Total assets</t>
  </si>
  <si>
    <t>Current liabilities:</t>
  </si>
  <si>
    <t>Accounts payable and accrued expenses</t>
  </si>
  <si>
    <t>Short term loans</t>
  </si>
  <si>
    <t>VAT tax payable</t>
  </si>
  <si>
    <t>Current portion of long term debt</t>
  </si>
  <si>
    <t>Other current liabilities</t>
  </si>
  <si>
    <t>Total current liabilities</t>
  </si>
  <si>
    <t>Long term payable</t>
  </si>
  <si>
    <t>Total liabilities</t>
  </si>
  <si>
    <t>Stockholders' equity:</t>
  </si>
  <si>
    <t>Common stock, US$1.00 par value 800,000,000 shares authorized 157,165,783 and 155,097,355 shares issued and outstanding at September 30, 2015 and December 31, 2014, respectively</t>
  </si>
  <si>
    <t>Accumulated other comprehensive income</t>
  </si>
  <si>
    <t>Retained earnings</t>
  </si>
  <si>
    <t>Total stockholders' equity</t>
  </si>
  <si>
    <t>Total liabilities &amp;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Net sales</t>
  </si>
  <si>
    <t>Cost of goods sold</t>
  </si>
  <si>
    <t>Gross profit</t>
  </si>
  <si>
    <t>Operating expenses:</t>
  </si>
  <si>
    <t>Sales and marketing</t>
  </si>
  <si>
    <t>General and administrative</t>
  </si>
  <si>
    <t>Total operating expenses</t>
  </si>
  <si>
    <t>Operating profit</t>
  </si>
  <si>
    <t>Interest expense</t>
  </si>
  <si>
    <t>Other income (expense)</t>
  </si>
  <si>
    <t>Income before income tax expense</t>
  </si>
  <si>
    <t>Income tax expense</t>
  </si>
  <si>
    <t>Net income</t>
  </si>
  <si>
    <t>Basic earnings per share</t>
  </si>
  <si>
    <t>Weighted average number of shares</t>
  </si>
  <si>
    <t>Condensed Consolidated Statements of Cash Flows (unaudited) - USD ($)</t>
  </si>
  <si>
    <t>Cash flows from operating activities:</t>
  </si>
  <si>
    <t>Adjustments to reconcile net income to net cash provided by operating activities:</t>
  </si>
  <si>
    <t>Depreciation and amortization</t>
  </si>
  <si>
    <t>Allowance for doubtful accounts</t>
  </si>
  <si>
    <t>Changes in assets and liabilities:</t>
  </si>
  <si>
    <t>Accounts receivable</t>
  </si>
  <si>
    <t>Accounts payable</t>
  </si>
  <si>
    <t>Tax payables</t>
  </si>
  <si>
    <t>Accrued expenses and other current liabilities</t>
  </si>
  <si>
    <t>Net cash provided by operating activities</t>
  </si>
  <si>
    <t>Cash flows from investing activities:</t>
  </si>
  <si>
    <t>Purchase of assets</t>
  </si>
  <si>
    <t>Investments</t>
  </si>
  <si>
    <t>Net cash used in investing activities</t>
  </si>
  <si>
    <t>Cash flows from financing activities:</t>
  </si>
  <si>
    <t>Issuance of common stock</t>
  </si>
  <si>
    <t>Dividends paid</t>
  </si>
  <si>
    <t>Payment on land lease</t>
  </si>
  <si>
    <t>Increase (decrease) in debt</t>
  </si>
  <si>
    <t>Net cash used in financing activities</t>
  </si>
  <si>
    <t>Effect of exchange rate change on cash and cash equivalents</t>
  </si>
  <si>
    <t>Net increase (decrease) in cash and cash equivalents</t>
  </si>
  <si>
    <t>Cash and cash equivalents at beginning of period</t>
  </si>
  <si>
    <t>Cash and cash equivalents at end of period</t>
  </si>
  <si>
    <t>Supplemental Disclosures:</t>
  </si>
  <si>
    <t>Cash paid for interest</t>
  </si>
  <si>
    <t>Cash paid for income taxes</t>
  </si>
  <si>
    <t>1. Basis of Presentation, Organization and Business</t>
  </si>
  <si>
    <t>Notes to Financial Statements</t>
  </si>
  <si>
    <t>The accompanying unaudited condensed consolidated
financial statement (statements) have been prepared in accordance with generally accepted accounting principles for
interim financial information an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period are not necessarily
indicative of the results that may be expected for the full year. These statements should be read in conjunction with the consolidated
financial statements and footnotes thereto included in Yasheng Group's Form 10-K. Yasheng Group (The Company) is
a California corporation with primary operations in China. The Company produces and markets high-quality farming and sideline products
including livestock and poultry. It also designs, develops and markets new technologies related to agriculture. Product offerings include 30+ major agriculture
goods under 6 major product categories which include: field crops: vegetables: fruit trees: specialty
crops: seeds: poultry: Yasheng sells its products through an extensive
nationwide sales and distribution network covering 18 provinces and over 100 cities in China. Products are also sold directly to
food processors as well as processed internally by the company and then resold to supermarkets or other distributors, or further
processed for retail food distribution. The Company also sells many of its products fresh within Gansu province as well as
nationally to food processors and distributors, or directly to supermarkets. Customers are based primarily in China and include
national and international leading companies. Products are also sold as feed for livestock, ingredients for Chinese traditional
medicines as well as other important ingredients in the food industry.</t>
  </si>
  <si>
    <t>2. Summary of Significant Accounting Policies</t>
  </si>
  <si>
    <t>(a) Accounting standards The consolidated financial statements have been prepared on a historical
cost basis to reflect the financial position and results of operations of the Company in accordance with accounting principles
generally accepted in the United States of America.
(b) Fiscal year The Companys fiscal year ends on the 31st of December of each
calendar year.
(c) Consolidation The consolidated financial statements include the accounts of the
Company and its subsidiaries. All material intercompany balances and transactions have been eliminated.
(d) Use of estimates The Companys discussion and analysis of its financial condition
and results of operations are based upon its consolidated financial statements, which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e) Revenue recognition We mainly sell food products. We recognize revenue when
title and risk of loss are transferred to our customers. This generally happens upon delivery of our products.
(f) Shipping and handling costs The Company records outward freight, purchasing and receiving costs
in selling expenses; inspection costs and warehousing costs are recorded as general and administrative expenses.
(g) Cash and cash equivalents Cash and cash equivalents include cash on hand, demand deposits held
by banks, and securities with maturities of three months or less. The Company considers all highly liquid investments with an original
maturity of three months or less when purchased to be cash equivalents. Cash equivalents are composed primarily of investments
in money market accounts stated at cost, which approximates fair value.
(h) Inventories Inventories are recorded using the weighted average method and are
valued at the lower of cost or market.
(i) Accounts receivable, net The carrying amount of accounts receivable is reduced by a valuation
allowance that reflects the Companys best estimate of the amounts that will not be collected. In addition to reviewing delinquent
accounts receivable, the Company considers many factors in estimating its general allowance, including aging analysis, historical
bad debt records, customer credit analysis and any specific known troubled accounts.
(j) Property, plant and equipment Property, plant and equipment are carried at cost less accumulated
depreciation and amortization. Depreciation and amortization are computed using the straight-line method over the estimated useful
lives of the assets. Amortization of leasehold improvements is calculated on a straight-line basis over the life of the asset or
the term of the lease, whichever is shorter. Major renewals and betterment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property and equipment used in production is reported in cost of sales. Property and equipment are depreciated over their estimated
useful lives as follows:
Buildings and improvements 20 - 40 years
Farming facilities 10 years
Machinery and equipment 7 years
Transportation and other facilities 3 - 15 years Long-term assets of the Company are reviewed annually to assess whether
the carrying value has become impaired, according to the guidelines established in FASB ASC 350-10. The Company also evaluates
the periods of amortization to determine whether subsequent events and circumstances warrant revised estimates of useful lives.
No impairment of assets was recorded in the periods reported.
09/30/2015 12/31/2014
Buildings and improvements $ 123,742,066 $ 123,603,446
Farming facilities 113,191,013 113,064,212
Machinery and equipment 14,890,294 14,873,613
Transportation 365,984,467 359,434,553
Windbreak and Sand-break Trees 410,122,674 404,432,178
Total 1,027,930,514 1,015,408,002
Less: Accumulated Depreciation and amortization 122,540,849 110,139,280
Net $ 905,389,666 $ 905,268,722
(k) Intangible assets Intangible assets consist of land use rights and are recorded at
cost. Under PRCs current property rights regime, use rights for specified periods (e.g., 40 to 70 years) can be obtained
from the state through the up-front payment of land use fees. The fees are determined by the location, type and density of the
proposed development. This separation of land ownership and use rights allows the trading of land use rights while maintaining
state ownership of land. The Company has over 300,000 acres of agriculture land that are utilized for grazing, cultivation, and
reclamation, of which 65,000 acres are under cultivation using the latest scientific technologies to produce a wide variety of
agricultural products.
(l) Impairment of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m) Investments Investments consist primarily of less than 20% equity positions in
non-marketable securities and are recorded at lower of cost or market.
(n) Foreign currency translation The accompanying financial statements are presented in United States
(US) dollars. The functional currency is the Renminbi (RMB). The financial statements are translated into US dollars
from RMB at year-end exchange rates for assets and liabilities, and weighed average exchange rates for revenues and expenses. Capital
accounts are translated at their historical exchange rates when the capital transactions occurred. Gains and losses resulting from foreign currency translation are
recorded in a separate component of shareholders equity. Foreign currency translation adjustments are included in accumulated
other comprehensive income in the consolidated statements of shareholders equity for the years presented. RMB is not freely convertible into the currency of other nations.
All such exchange transactions must take place through authorized institutions. There is no guarantee the RMB amounts could have
been, or could be, converted into US dollars at rates used in translation.
(o) Income taxes As an agricultural enterprise, the Company and all of its agricultural
subsidiaries are exempted from enterprise income taxes with approval from the Gansu Provincial Bureau of Local Taxation. The only
non-agricultural subsidiary, Baiyin Cement Plant, has suffered net loss for the years shown and therefore has no applicable taxable
income. Because of the uncertainty of future profits, no deferred tax assets have been set up at this time.
(p) Earnings per share Basic earnings per share are computed using
the weighted average number of common shares outstanding during the year. Diluted earnings per share are computed using the weighted
average number of common and, if dilutive, potential common shares outstanding during the year. The Company has no potentially
dilutive shares for the periods shown.
(q) Economic and Political Risks The Company faces a number of risks and challenges
as a result of having primary operations and markets in the PRC. Changing political climates in the PRC could have a significant
effect on the Company's business. Refer to the December 31, 2014 10-K for descriptions of such risks.
(r) Advertising expense The Company records advertising expenses in the period incurred.
(s)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consists of mainly the cumulative foreign currency translation adjustment.
(t) Recently issued accounting standards Recently Adopted Accounting Guidance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in 2018. We are currently evaluating
the impact of this at standard on our consolidated financial statements. In April 2015, the FASB issued guidance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new guidance will be effective in 2016. We are currently evaluating the impact of this standard on our consolidated financial statements.
(u) Value added tax (VAT) Value added tax is a consumption tax levied on value added. While
the standard VAT rate in PRC is 17%, the Company's agricultural subsidiaries enjoy a reduced VAT rate of 4%.</t>
  </si>
  <si>
    <t>3. Inventories</t>
  </si>
  <si>
    <t>The major classes of inventory: raw materials, packaging materials,
products in process, finished goods, stocks, low-value consumable goods, materials in transit as well as others. The following is a breakdown of the major categories of inventories.
Inventory Breakdown As of 09/30/2015 As of 12/31/2014
Raw material 68,136,236 69,104,388
Finished goods 186,103,717 179,605,652
Low value consumable goods 47,230,961 46,327,219
Packaging material 30,938,701 30,722,573
Maintenance material 16,216,321 15,996,442
Total 348,625,936 341,756,253</t>
  </si>
  <si>
    <t>4. China contribution plan</t>
  </si>
  <si>
    <t>The Companys subsidiaries in China participate in a government-mandated
multi-employer defined contribution plan pursuant to which certain retirement, medical and other welfare benefits are provided
to employees. Chinese labor regulations require the Companys subsidiaries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5. Profit appropriation</t>
  </si>
  <si>
    <t>Pursuant to the laws applicable to Chinas Foreign Investment
Enterprises, each of the Companys subsidiaries in China allow make appropriations from its after-tax profit to non-distributable
reserve funds as determined by the Board of Directors. These reserve funds include a (i) general reserve, (ii) enterprise expansion
fund and (iii) staff bonus and welfare fund. The general reserve fund requires annual appropriations of 10% of after-tax profit
(as determined under PRC GAAP) until these reserves equal 50% of the amount of paid-in capital; the other fund appropriations are
at the Companys discretion. Payment to the statutory general reserve fund is at the Company discretion. Allocations
to these statutory reserve funds can only be used for specific purposes and are not transferable to us in the form of loans, advances
or cash dividends.</t>
  </si>
  <si>
    <t>6. Concentration of risks</t>
  </si>
  <si>
    <t xml:space="preserve">The operations of the Company are substantially located in the PRC
and accordingly, investing in the shares of the Company is subject to among others, the PRCs political, economic and legal
risks. </t>
  </si>
  <si>
    <t>7. Income taxes</t>
  </si>
  <si>
    <t>The Company and all of its agricultural subsidiaries are exempt from
income taxes in the PRC. The Company has not filed an income tax return in the US.</t>
  </si>
  <si>
    <t>8. Debt</t>
  </si>
  <si>
    <t>The Company obtains secured lending from the banks using two types
of arrangements, collateral and guarantee. Collateral are loans secured against the assets of the Yasheng Group, while guarantee
are loans provided with the guarantee from a third party.</t>
  </si>
  <si>
    <t>9. Employee benefit plans</t>
  </si>
  <si>
    <t>The Company provides the following benefits for all employees: A. Employee Welfare Fund: An amount equal to 14% of payroll is set
aside by the Company for standard employee benefits. This fund is managed and controlled by the Company. All required payments
current. B. Open Policy Pension: The Company pays to national and community
insurance agents an amount equal to 20% of payroll. This insurance continues to cover the employee subsequent to retirement. C. Unemployment Insurance: The Company pays to the national employment
administrative entities an amount equal to 1% of payroll. Any dismissed employee thereby receives a specified amount of family-support
funds for a designated period. D. Housing Surplus Reserve: The Company pays to the national housing
fund administrative entities an amount equal to 10% of payroll for deposit into the employees' future housing allowance accounts. The aforesaid items are for employee's benefits and should be accounted
for as the Company's expenses.</t>
  </si>
  <si>
    <t>10. Operating leases</t>
  </si>
  <si>
    <t>The Company has no operating leases for the periods shown.</t>
  </si>
  <si>
    <t>11. Segments</t>
  </si>
  <si>
    <t xml:space="preserve">In its operation of the business, management, including upper management
and the board of directors, reviews certain information as it relates to the Company as a whole. The information most
used and useful is the profitability by subsidiary. Accordingly, these are the segments which are presented in the table
below. 9 months ended 9-30-2015 Breakdown by Subsidiary
Unit: US Dollar
Subsidiaries Net sales ended 09/30/2015 Net sales ended 09/30/2014 Cost of sales ended 09/30/2015 Cost of sales ended 09/30/2014 Gross profit ended 09/30/2015 Gross profit ended 09/30/2014
Gansu Tiaoshan Agricultural-Industrial-Commercial Group Co., Ltd 343,391,851 342,879,997 301,229,743 301,652,769 42,162,108 41,227,,228
Gansu Hongtai Agricultural Technology Co., Ltd. 91,450,850 91,314,535 80,311,387 80,424,171 11,139,463 10,890,364
Gansu Xiaheqing Industrial Co., Ltd. 16,292,708 16,268,423 12,966,222 12,984,431 3,326,486 3,283,992
Gansu Jinta Hengsheng Agricultural Development Co., Ltd. 81,622,311 81,500,646 71,073,403 71,173,214 10,548,908 10,327,432
Gansu Jinta Xingsheng Industrial Co., Ltd. 90,741,344 90,606,086 78,654,499 78,764,956 12,086,845 11,841,130
Gansu Jinta Yongsheng Agricultural Development Company. 85,196,960 85,069,967 70,493,639 70,592,636 14,703,321 14,477,331
Gansu Jinta Yuantai Commercial Trading Co., Ltd. 940,941 939,538 763,711 764,784 177,230 174,794
Totals 709,636,965 708,579,192 615,492,604 616,356,961 94,144,361 92,222,231 Other segments that assist management in its
analysis of the company's performance are the segments by product group, namely, agriculture, livestock and biotechnology.
The following table contains that breakout of gross profit by product group. 9 months ended 9-30-2015
Net sales ended 09/30/2015 Net sales ended 09/30/2014 Cost of sales ended 09/30/2015 Cost of sales ended 09/30/2014 Gross profit ended 09/30/2015 Gross profit ended 09/30/2014 Gross profit % ended 09/30/2015 Gross profit % ended 09/30/2014
Agriculture 703,527,332 702,478,666 609,617,729 610,473,835 93,909,603 92,004,831 13.35 13.10
Livestock 1,348,624 1,346,614 1,245,425 1,247,174 103,199 99,440 7.65 7.38
Biotechnology 4,761,009 4,753,912 4,629,450 4,635,952 131,559 117,960 2.76 2.48
Total 709,636,965 708,579,192 615,492,604 616,356,961 94,144,361 92,222,231 13.27 13.02 </t>
  </si>
  <si>
    <t>2. Summary of Significant Accounting Policies (Policies)</t>
  </si>
  <si>
    <t>(a) Accounting standards</t>
  </si>
  <si>
    <t>The consolidated financial statements have been prepared on a historical
cost basis to reflect the financial position and results of operations of the Company in accordance with accounting principles
generally accepted in the United States of America.</t>
  </si>
  <si>
    <t>(b) Fiscal year</t>
  </si>
  <si>
    <t>The Companys fiscal year ends on the 31st of December of each
calendar year.</t>
  </si>
  <si>
    <t>(c) Consolidation</t>
  </si>
  <si>
    <t>The consolidated financial statements include the accounts of the
Company and its subsidiaries. All material intercompany balances and transactions have been eliminated.</t>
  </si>
  <si>
    <t>(d) Use of estimates</t>
  </si>
  <si>
    <t>The Companys discussion and analysis of its financial condition
and results of operations are based upon its consolidated financial statements, which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e) Revenue recognition</t>
  </si>
  <si>
    <t>We mainly sell food products. We recognize revenue when
title and risk of loss are transferred to our customers. This generally happens upon delivery of our products.</t>
  </si>
  <si>
    <t>(f) Shipping and handling costs</t>
  </si>
  <si>
    <t>The Company records outward freight, purchasing and receiving costs
in selling expenses; inspection costs and warehousing costs are recorded as general and administrative expenses.</t>
  </si>
  <si>
    <t>(g) Cash and cash equivalents</t>
  </si>
  <si>
    <t>Cash and cash equivalents include cash on hand, demand deposits held
by banks, and securities with maturities of three months or less. The Company considers all highly liquid investments with an original
maturity of three months or less when purchased to be cash equivalents. Cash equivalents are composed primarily of investments
in money market accounts stated at cost, which approximates fair value.</t>
  </si>
  <si>
    <t>(h) Inventories</t>
  </si>
  <si>
    <t>Inventories are recorded using the weighted average
method and are valued at the lower of cost or market.</t>
  </si>
  <si>
    <t>(i) Accounts receivable, net</t>
  </si>
  <si>
    <t>The carrying amount of accounts receivable is reduced by a valuation
allowance that reflects the Companys best estimate of the amounts that will not be collected. In addition to reviewing delinquent
accounts receivable, the Company considers many factors in estimating its general allowance, including aging analysis, historical
bad debt records, customer credit analysis and any specific known troubled accounts.</t>
  </si>
  <si>
    <t>(j) Property, plant and equipment</t>
  </si>
  <si>
    <t xml:space="preserve">Property, plant and equipment are carried at cost less accumulated
depreciation and amortization. Depreciation and amortization are computed using the straight-line method over the estimated useful
lives of the assets. Amortization of leasehold improvements is calculated on a straight-line basis over the life of the asset or
the term of the lease, whichever is shorter. Major renewals and betterment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property and equipment used in production is reported in cost of sales. Property and equipment are depreciated over their estimated
useful lives as follows:
Buildings and improvements 20 - 40 years
Farming facilities 10 years
Machinery and equipment 7 years
Transportation and other facilities 3 - 15 years Long-term assets of the Company are reviewed annually to assess whether
the carrying value has become impaired, according to the guidelines established in FASB ASC 350-10. The Company also evaluates
the periods of amortization to determine whether subsequent events and circumstances warrant revised estimates of useful lives.
No impairment of assets was recorded in the periods reported.
09/30/2015 12/31/2014
Buildings and improvements $ 123,742,066 $ 123,603,446
Farming facilities 113,191,013 113,064,212
Machinery and equipment 14,890,294 14,873,613
Transportation 365,984,467 359,434,553
Windbreak and Sand-break Trees 410,122,674 404,432,178
Total 1,027,930,514 1,015,408,002
Less: Accumulated Depreciation and amortization 122,540,849 110,139,280
Net $ 905,389,666 $ 905,268,722 </t>
  </si>
  <si>
    <t>(k) Intangible assets</t>
  </si>
  <si>
    <t>Intangible assets consist of land use rights and are recorded at
cost. Under PRCs current property rights regime, use rights for specified periods (e.g., 40 to 70 years) can be obtained
from the state through the up-front payment of land use fees. The fees are determined by the location, type and density of the
proposed development. This separation of land ownership and use rights allows the trading of land use rights while maintaining
state ownership of land. The Company has over 300,000 acres of agriculture land that are utilized for grazing, cultivation, and
reclamation, of which 65,000 acres are under cultivation using the latest scientific technologies to produce a wide variety of
agricultural products.</t>
  </si>
  <si>
    <t>(l) Impairment of long-lived assets</t>
  </si>
  <si>
    <t>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t>
  </si>
  <si>
    <t>(m) Investments</t>
  </si>
  <si>
    <t>Investments consist primarily of less than 20% equity positions in
non-marketable securities and are recorded at lower of cost or market.</t>
  </si>
  <si>
    <t>(n) Foreign currency translation</t>
  </si>
  <si>
    <t>The accompanying financial statements are presented in United States
(US) dollars. The functional currency is the Renminbi (RMB). The financial statements are translated into US dollars
from RMB at year-end exchange rates for assets and liabilities, and weighed average exchange rates for revenues and expenses. Capital
accounts are translated at their historical exchange rates when the capital transactions occurred. Gains and losses resulting from foreign currency translation are
recorded in a separate component of shareholders equity. Foreign currency translation adjustments are included in accumulated
other comprehensive income in the consolidated statements of shareholders equity for the years presented. RMB is not freely convertible into the currency of other nations.
All such exchange transactions must take place through authorized institutions. There is no guarantee the RMB amounts could have
been, or could be, converted into US dollars at rates used in translation.</t>
  </si>
  <si>
    <t>(o) Income taxes</t>
  </si>
  <si>
    <t>As an agricultural enterprise, the Company and all of its agricultural
subsidiaries are exempted from enterprise income taxes with approval from the Gansu Provincial Bureau of Local Taxation. The only
non-agricultural subsidiary, Baiyin Cement Plant, has suffered net loss for the years shown and therefore has no applicable taxable
income. Because of the uncertainty of future profits, no deferred tax assets have been set up at this time.</t>
  </si>
  <si>
    <t>(p) Earnings per share</t>
  </si>
  <si>
    <t>Basic earnings per share are computed using
the weighted average number of common shares outstanding during the year. Diluted earnings per share are computed using the weighted
average number of common and, if dilutive, potential common shares outstanding during the year. The Company has no potentially
dilutive shares for the periods shown.</t>
  </si>
  <si>
    <t>(q) Economic and Political Risks</t>
  </si>
  <si>
    <t xml:space="preserve">The Company faces a number of risks and challenges
as a result of having primary operations and markets in the PRC. Changing political climates in the PRC could have a significant
effect on the Company's business. Refer to the December 31, 2014 10-K for descriptions of such risks. </t>
  </si>
  <si>
    <t>(r) Advertising expense</t>
  </si>
  <si>
    <t>The Company records advertising expenses in the period incurred.</t>
  </si>
  <si>
    <t>(s) Comprehensive income</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consists of mainly the cumulative foreign currency translation adjustment.</t>
  </si>
  <si>
    <t>(t) Recently issued accounting standards</t>
  </si>
  <si>
    <t xml:space="preserve">Recently Adopted Accounting Guidance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in 2018. We are currently evaluating
the impact of this at standard on our consolidated financial statements. In April 2015, the FASB issued guidance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new guidance will be effective in 2016. We are currently evaluating the impact of this standard on our consolidated financial statements. </t>
  </si>
  <si>
    <t>(u) Value added tax (VAT)</t>
  </si>
  <si>
    <t>Value added tax is a consumption tax levied on value added. While
the standard VAT rate in PRC is 17%, the Company's agricultural subsidiaries enjoy a reduced VAT rate of 4%.</t>
  </si>
  <si>
    <t>2. Summary of Significant Accounting Policies (Tables)</t>
  </si>
  <si>
    <t>Long-term assets</t>
  </si>
  <si>
    <t xml:space="preserve">09/30/2015 12/31/2014
Buildings and improvements $ 123,742,066 $ 123,603,446
Farming facilities 113,191,013 113,064,212
Machinery and equipment 14,890,294 14,873,613
Transportation 365,984,467 359,434,553
Windbreak and Sand-break Trees 410,122,674 404,432,178
Total 1,027,930,514 1,015,408,002
Less: Accumulated Depreciation and amortization 122,540,849 110,139,280
Net $ 905,389,666 $ 905,268,722 </t>
  </si>
  <si>
    <t>3. Inventories (Tables)</t>
  </si>
  <si>
    <t>Inventory Breakdown</t>
  </si>
  <si>
    <t>Inventory Breakdown As of 09/30/2015 As of 12/31/2014
Raw material 68,136,236 69,104,388
Finished goods 186,103,717 179,605,652
Low value consumable goods 47,230,961 46,327,219
Packaging material 30,938,701 30,722,573
Maintenance material 16,216,321 15,996,442
Total 348,625,936 341,756,253</t>
  </si>
  <si>
    <t>11. Segments (Tables)</t>
  </si>
  <si>
    <t>Segments Tables</t>
  </si>
  <si>
    <t>Subsidiaries</t>
  </si>
  <si>
    <t xml:space="preserve">Subsidiaries Net sales ended 09/30/2015 Net sales ended 09/30/2014 Cost of sales ended 09/30/2015 Cost of sales ended 09/30/2014 Gross profit ended 09/30/2015 Gross profit ended 09/30/2014
Gansu Tiaoshan Agricultural-Industrial-Commercial Group Co., Ltd 343,391,851 342,879,997 301,229,743 301,652,769 42,162,108 41,227,,228
Gansu Hongtai Agricultural Technology Co., Ltd. 91,450,850 91,314,535 80,311,387 80,424,171 11,139,463 10,890,364
Gansu Xiaheqing Industrial Co., Ltd. 16,292,708 16,268,423 12,966,222 12,984,431 3,326,486 3,283,992
Gansu Jinta Hengsheng Agricultural Development Co., Ltd. 81,622,311 81,500,646 71,073,403 71,173,214 10,548,908 10,327,432
Gansu Jinta Xingsheng Industrial Co., Ltd. 90,741,344 90,606,086 78,654,499 78,764,956 12,086,845 11,841,130
Gansu Jinta Yongsheng Agricultural Development Company. 85,196,960 85,069,967 70,493,639 70,592,636 14,703,321 14,477,331
Gansu Jinta Yuantai Commercial Trading Co., Ltd. 940,941 939,538 763,711 764,784 177,230 174,794
Totals 709,636,965 708,579,192 615,492,604 616,356,961 94,144,361 92,222,231 </t>
  </si>
  <si>
    <t>Other segments</t>
  </si>
  <si>
    <t xml:space="preserve">Net sales ended 09/30/2015 Net sales ended 09/30/2014 Cost of sales ended 09/30/2015 Cost of sales ended 09/30/2014 Gross profit ended 09/30/2015 Gross profit ended 09/30/2014 Gross profit % ended 09/30/2015 Gross profit % ended 09/30/2014
Agriculture 703,527,332 702,478,666 609,617,729 610,473,835 93,909,603 92,004,831 13.35 13.10
Livestock 1,348,624 1,346,614 1,245,425 1,247,174 103,199 99,440 7.65 7.38
Biotechnology 4,761,009 4,753,912 4,629,450 4,635,952 131,559 117,960 2.76 2.48
Total 709,636,965 708,579,192 615,492,604 616,356,961 94,144,361 92,222,231 13.27 13.02 </t>
  </si>
  <si>
    <t>2. Summary of Significant Accounting Policies (Details 1) - USD ($)</t>
  </si>
  <si>
    <t>Property, Plant and Equipment [Line Items]</t>
  </si>
  <si>
    <t>Total</t>
  </si>
  <si>
    <t>Less: Accumulated Depreciation and amortization</t>
  </si>
  <si>
    <t>Net</t>
  </si>
  <si>
    <t>BuildingAndBuildingImprovements [Member]</t>
  </si>
  <si>
    <t>Farming Facilities [Member]</t>
  </si>
  <si>
    <t>Machinery and Equipment [Member]</t>
  </si>
  <si>
    <t>Transportation Equipment [Member]</t>
  </si>
  <si>
    <t>Windbreak and Sandbreak Trees [Member]</t>
  </si>
  <si>
    <t>2. Summary of Significant Accounting Policies (Details Narrative)</t>
  </si>
  <si>
    <t>Summary Of Significant Accounting Policies Details Narrative</t>
  </si>
  <si>
    <t>Standard VAT rate</t>
  </si>
  <si>
    <t>17.00%</t>
  </si>
  <si>
    <t>Reduced VAT rate</t>
  </si>
  <si>
    <t>4.00%</t>
  </si>
  <si>
    <t>3. Inventories (Details) - USD ($)</t>
  </si>
  <si>
    <t>Raw material</t>
  </si>
  <si>
    <t>Finished goods</t>
  </si>
  <si>
    <t>Low value consumable goods</t>
  </si>
  <si>
    <t>Packaging material</t>
  </si>
  <si>
    <t>Maintenance material</t>
  </si>
  <si>
    <t>5. Profit appropriation (Details Narrative)</t>
  </si>
  <si>
    <t>Profit Appropriation Details Narrative</t>
  </si>
  <si>
    <t>Profit appropriation, Reseve fund description</t>
  </si>
  <si>
    <t>The general reserve fund requires annual appropriations
of 10% of after-tax profit (as determined under PRC GAAP) until these reserves equal 50% of the amount of paid-in capital; the
other fund appropriations are at the Companys discretion. Payment to the statutory general reserve fund is at the Company
discretion.</t>
  </si>
  <si>
    <t>9. Employee benefit plans (Details Narrative)</t>
  </si>
  <si>
    <t>Employee Benefit Plans Details Narrative</t>
  </si>
  <si>
    <t>Percentage of Payroll set for employee benefits</t>
  </si>
  <si>
    <t>14.00%</t>
  </si>
  <si>
    <t>Percentage of Payroll paid to insurance agents</t>
  </si>
  <si>
    <t>20.00%</t>
  </si>
  <si>
    <t>Percentage of Payroll for unemployment insurance</t>
  </si>
  <si>
    <t>1.00%</t>
  </si>
  <si>
    <t>Percentage of Payroll paid for housing allowance accounts</t>
  </si>
  <si>
    <t>10.00%</t>
  </si>
  <si>
    <t>11. Segments (Details) - USD ($)</t>
  </si>
  <si>
    <t>Related Party Transaction [Line Items]</t>
  </si>
  <si>
    <t>Net Sales</t>
  </si>
  <si>
    <t>Cost of Sales</t>
  </si>
  <si>
    <t>Gross Profit</t>
  </si>
  <si>
    <t>Gansu Tiaoshan Agricultural Industrial Commercial Group Company Limited [Member]</t>
  </si>
  <si>
    <t>Gansu Hongtai Agricultural Technology Company Limited [Member]</t>
  </si>
  <si>
    <t>Gansu Xiaheqing Industrial Company Limited [Member]</t>
  </si>
  <si>
    <t>Gansu Jinta Hengsheng Agricultural Development Company Limited [Member]</t>
  </si>
  <si>
    <t>Gansu Jinta Xingsheng Industrial Company Limited [Member]</t>
  </si>
  <si>
    <t>Gansu Jinta Yongsheng Agricultural Development Company [Member]</t>
  </si>
  <si>
    <t>Gansu Jinta Yuantai Commercial Trading Company Limited [Member]</t>
  </si>
  <si>
    <t>11. Segments (Details 1) - USD ($)</t>
  </si>
  <si>
    <t>Segment Reporting Information [Line Items]</t>
  </si>
  <si>
    <t>Gross Profit %</t>
  </si>
  <si>
    <t>13.27%</t>
  </si>
  <si>
    <t>13.02%</t>
  </si>
  <si>
    <t>Agriculture [Member]</t>
  </si>
  <si>
    <t>13.35%</t>
  </si>
  <si>
    <t>13.10%</t>
  </si>
  <si>
    <t>Livestock [Member]</t>
  </si>
  <si>
    <t>7.65%</t>
  </si>
  <si>
    <t>7.38%</t>
  </si>
  <si>
    <t>Biotechnology [Member]</t>
  </si>
  <si>
    <t>2.76%</t>
  </si>
  <si>
    <t>2.48%</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5">
        <v>1123312</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row r="14" spans="1:2">
      <c t="s" r="A14" s="4">
        <v>22</v>
      </c>
      <c t="n" r="B14" s="5">
        <v>157165783</v>
      </c>
    </row>
    <row r="15" spans="1:2">
      <c t="s" r="A15" s="4">
        <v>23</v>
      </c>
      <c t="s" r="B15" s="6">
        <v>24</v>
      </c>
    </row>
    <row r="16" spans="1:2">
      <c t="s" r="A16" s="4">
        <v>25</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7</v>
      </c>
    </row>
    <row r="3" spans="1:2">
      <c t="s" r="A3" s="3">
        <v>108</v>
      </c>
    </row>
    <row r="4" spans="1:2">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8</v>
      </c>
      <c t="s" r="B1" s="2">
        <v>1</v>
      </c>
    </row>
    <row r="2" spans="1:2">
      <c t="s" r="B2" s="2">
        <v>27</v>
      </c>
    </row>
    <row r="3" spans="1:2">
      <c t="s" r="A3" s="3">
        <v>108</v>
      </c>
    </row>
    <row r="4" spans="1:2">
      <c t="s" r="A4" s="4">
        <v>118</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0</v>
      </c>
      <c t="s" r="B1" s="2">
        <v>1</v>
      </c>
    </row>
    <row r="2" spans="1:2">
      <c t="s" r="B2" s="2">
        <v>27</v>
      </c>
    </row>
    <row r="3" spans="1:2">
      <c t="s" r="A3" s="3">
        <v>108</v>
      </c>
    </row>
    <row r="4" spans="1:2">
      <c t="s" r="A4" s="4">
        <v>12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7</v>
      </c>
    </row>
    <row r="3" spans="1:2">
      <c t="s" r="A3" s="3">
        <v>108</v>
      </c>
    </row>
    <row r="4" spans="1:2">
      <c t="s" r="A4" s="4">
        <v>122</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7</v>
      </c>
    </row>
    <row r="3" spans="1:2">
      <c t="s" r="A3" s="3">
        <v>108</v>
      </c>
    </row>
    <row r="4" spans="1:2">
      <c t="s" r="A4" s="4">
        <v>124</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59"/>
  </cols>
  <sheetData>
    <row r="1" spans="1:2">
      <c t="s" r="A1" s="1">
        <v>126</v>
      </c>
      <c t="s" r="B1" s="2">
        <v>1</v>
      </c>
    </row>
    <row r="2" spans="1:2">
      <c t="s" r="B2" s="2">
        <v>27</v>
      </c>
    </row>
    <row r="3" spans="1:2">
      <c t="s" r="A3" s="3">
        <v>108</v>
      </c>
    </row>
    <row r="4" spans="1:2">
      <c t="s" r="A4" s="4">
        <v>126</v>
      </c>
      <c t="s" r="B4"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8</v>
      </c>
      <c t="s" r="B1" s="2">
        <v>1</v>
      </c>
    </row>
    <row r="2" spans="1:2">
      <c t="s" r="B2" s="2">
        <v>27</v>
      </c>
    </row>
    <row r="3" spans="1:2">
      <c t="s" r="A3" s="3">
        <v>108</v>
      </c>
    </row>
    <row r="4" spans="1:2">
      <c t="s" r="A4" s="4">
        <v>128</v>
      </c>
      <c t="s" r="B4"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t="s" r="A1" s="1">
        <v>130</v>
      </c>
      <c t="s" r="B1" s="2">
        <v>1</v>
      </c>
    </row>
    <row r="2" spans="1:2">
      <c t="s" r="B2" s="2">
        <v>27</v>
      </c>
    </row>
    <row r="3" spans="1:2">
      <c t="s" r="A3" s="3">
        <v>108</v>
      </c>
    </row>
    <row r="4" spans="1:2">
      <c t="s" r="A4" s="4">
        <v>131</v>
      </c>
      <c t="s" r="B4" s="4">
        <v>132</v>
      </c>
    </row>
    <row r="5" spans="1:2">
      <c t="s" r="A5" s="4">
        <v>133</v>
      </c>
      <c t="s" r="B5" s="4">
        <v>134</v>
      </c>
    </row>
    <row r="6" spans="1:2">
      <c t="s" r="A6" s="4">
        <v>135</v>
      </c>
      <c t="s" r="B6" s="4">
        <v>136</v>
      </c>
    </row>
    <row r="7" spans="1:2">
      <c t="s" r="A7" s="4">
        <v>137</v>
      </c>
      <c t="s" r="B7" s="4">
        <v>138</v>
      </c>
    </row>
    <row r="8" spans="1:2">
      <c t="s" r="A8" s="4">
        <v>139</v>
      </c>
      <c t="s" r="B8" s="4">
        <v>140</v>
      </c>
    </row>
    <row r="9" spans="1:2">
      <c t="s" r="A9" s="4">
        <v>141</v>
      </c>
      <c t="s" r="B9" s="4">
        <v>142</v>
      </c>
    </row>
    <row r="10" spans="1:2">
      <c t="s" r="A10" s="4">
        <v>143</v>
      </c>
      <c t="s" r="B10" s="4">
        <v>144</v>
      </c>
    </row>
    <row r="11" spans="1:2">
      <c t="s" r="A11" s="4">
        <v>145</v>
      </c>
      <c t="s" r="B11" s="4">
        <v>146</v>
      </c>
    </row>
    <row r="12" spans="1:2">
      <c t="s" r="A12" s="4">
        <v>147</v>
      </c>
      <c t="s" r="B12" s="4">
        <v>148</v>
      </c>
    </row>
    <row r="13" spans="1:2">
      <c t="s" r="A13" s="4">
        <v>149</v>
      </c>
      <c t="s" r="B13" s="4">
        <v>150</v>
      </c>
    </row>
    <row r="14" spans="1:2">
      <c t="s" r="A14" s="4">
        <v>151</v>
      </c>
      <c t="s" r="B14" s="4">
        <v>152</v>
      </c>
    </row>
    <row r="15" spans="1:2">
      <c t="s" r="A15" s="4">
        <v>153</v>
      </c>
      <c t="s" r="B15" s="4">
        <v>154</v>
      </c>
    </row>
    <row r="16" spans="1:2">
      <c t="s" r="A16" s="4">
        <v>155</v>
      </c>
      <c t="s" r="B16" s="4">
        <v>156</v>
      </c>
    </row>
    <row r="17" spans="1:2">
      <c t="s" r="A17" s="4">
        <v>157</v>
      </c>
      <c t="s" r="B17" s="4">
        <v>158</v>
      </c>
    </row>
    <row r="18" spans="1:2">
      <c t="s" r="A18" s="4">
        <v>159</v>
      </c>
      <c t="s" r="B18" s="4">
        <v>160</v>
      </c>
    </row>
    <row r="19" spans="1:2">
      <c t="s" r="A19" s="4">
        <v>161</v>
      </c>
      <c t="s" r="B19" s="4">
        <v>162</v>
      </c>
    </row>
    <row r="20" spans="1:2">
      <c t="s" r="A20" s="4">
        <v>163</v>
      </c>
      <c t="s" r="B20" s="4">
        <v>164</v>
      </c>
    </row>
    <row r="21" spans="1:2">
      <c t="s" r="A21" s="4">
        <v>165</v>
      </c>
      <c t="s" r="B21" s="4">
        <v>166</v>
      </c>
    </row>
    <row r="22" spans="1:2">
      <c t="s" r="A22" s="4">
        <v>167</v>
      </c>
      <c t="s" r="B22" s="4">
        <v>168</v>
      </c>
    </row>
    <row r="23" spans="1:2">
      <c t="s" r="A23" s="4">
        <v>169</v>
      </c>
      <c t="s" r="B23" s="4">
        <v>170</v>
      </c>
    </row>
    <row r="24" spans="1:2">
      <c t="s" r="A24" s="4">
        <v>171</v>
      </c>
      <c t="s" r="B2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3</v>
      </c>
      <c t="s" r="B1" s="2">
        <v>1</v>
      </c>
    </row>
    <row r="2" spans="1:2">
      <c t="s" r="B2" s="2">
        <v>27</v>
      </c>
    </row>
    <row r="3" spans="1:2">
      <c t="s" r="A3" s="3">
        <v>108</v>
      </c>
    </row>
    <row r="4" spans="1:2">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7</v>
      </c>
    </row>
    <row r="3" spans="1:2">
      <c t="s" r="A3" s="3">
        <v>108</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v>
      </c>
      <c t="s" r="B1" s="2">
        <v>27</v>
      </c>
      <c t="s" r="C1" s="2">
        <v>28</v>
      </c>
    </row>
    <row r="2" spans="1:3">
      <c t="s" r="A2" s="3">
        <v>29</v>
      </c>
    </row>
    <row r="3" spans="1:3">
      <c t="s" r="A3" s="4">
        <v>30</v>
      </c>
      <c t="n" r="B3" s="7">
        <v>11472807</v>
      </c>
      <c t="n" r="C3" s="7">
        <v>11907242</v>
      </c>
    </row>
    <row r="4" spans="1:3">
      <c t="s" r="A4" s="4">
        <v>31</v>
      </c>
      <c t="n" r="B4" s="5">
        <v>123900636</v>
      </c>
      <c t="n" r="C4" s="5">
        <v>112094824</v>
      </c>
    </row>
    <row r="5" spans="1:3">
      <c t="s" r="A5" s="4">
        <v>32</v>
      </c>
      <c t="n" r="B5" s="5">
        <v>384150524</v>
      </c>
      <c t="n" r="C5" s="5">
        <v>341756253</v>
      </c>
    </row>
    <row r="6" spans="1:3">
      <c t="s" r="A6" s="4">
        <v>33</v>
      </c>
      <c t="n" r="B6" s="5">
        <v>3787425</v>
      </c>
      <c t="n" r="C6" s="5">
        <v>4070937</v>
      </c>
    </row>
    <row r="7" spans="1:3">
      <c t="s" r="A7" s="4">
        <v>34</v>
      </c>
      <c t="n" r="B7" s="5">
        <v>523311392</v>
      </c>
      <c t="n" r="C7" s="5">
        <v>469829256</v>
      </c>
    </row>
    <row r="8" spans="1:3">
      <c t="s" r="A8" s="4">
        <v>35</v>
      </c>
      <c t="n" r="B8" s="5">
        <v>201945</v>
      </c>
      <c t="n" r="C8" s="5">
        <v>209941</v>
      </c>
    </row>
    <row r="9" spans="1:3">
      <c t="s" r="A9" s="4">
        <v>36</v>
      </c>
      <c t="n" r="B9" s="5">
        <v>913205753</v>
      </c>
      <c t="n" r="C9" s="5">
        <v>905268722</v>
      </c>
    </row>
    <row r="10" spans="1:3">
      <c t="s" r="A10" s="4">
        <v>37</v>
      </c>
      <c t="n" r="B10" s="5">
        <v>7093278</v>
      </c>
      <c t="n" r="C10" s="5">
        <v>6960289</v>
      </c>
    </row>
    <row r="11" spans="1:3">
      <c t="s" r="A11" s="4">
        <v>38</v>
      </c>
      <c t="n" r="B11" s="5">
        <v>1118736935</v>
      </c>
      <c t="n" r="C11" s="5">
        <v>1097762161</v>
      </c>
    </row>
    <row r="12" spans="1:3">
      <c t="s" r="A12" s="4">
        <v>39</v>
      </c>
      <c t="n" r="B12" s="5">
        <v>2562549303</v>
      </c>
      <c t="n" r="C12" s="5">
        <v>2480030369</v>
      </c>
    </row>
    <row r="13" spans="1:3">
      <c t="s" r="A13" s="3">
        <v>40</v>
      </c>
    </row>
    <row r="14" spans="1:3">
      <c t="s" r="A14" s="4">
        <v>41</v>
      </c>
      <c t="n" r="B14" s="5">
        <v>25091757</v>
      </c>
      <c t="n" r="C14" s="5">
        <v>27402889</v>
      </c>
    </row>
    <row r="15" spans="1:3">
      <c t="s" r="A15" s="4">
        <v>42</v>
      </c>
      <c t="n" r="B15" s="5">
        <v>4402762</v>
      </c>
      <c t="n" r="C15" s="5">
        <v>4902762</v>
      </c>
    </row>
    <row r="16" spans="1:3">
      <c t="s" r="A16" s="4">
        <v>43</v>
      </c>
      <c t="n" r="B16" s="5">
        <v>653570</v>
      </c>
      <c t="n" r="C16" s="5">
        <v>701760</v>
      </c>
    </row>
    <row r="17" spans="1:3">
      <c t="s" r="A17" s="4">
        <v>44</v>
      </c>
      <c t="n" r="B17" s="5">
        <v>3039246</v>
      </c>
      <c t="n" r="C17" s="5">
        <v>3560394</v>
      </c>
    </row>
    <row r="18" spans="1:3">
      <c t="s" r="A18" s="4">
        <v>45</v>
      </c>
      <c t="n" r="B18" s="5">
        <v>561835</v>
      </c>
      <c t="n" r="C18" s="5">
        <v>607853</v>
      </c>
    </row>
    <row r="19" spans="1:3">
      <c t="s" r="A19" s="4">
        <v>46</v>
      </c>
      <c t="n" r="B19" s="5">
        <v>33749170</v>
      </c>
      <c t="n" r="C19" s="5">
        <v>37175659</v>
      </c>
    </row>
    <row r="20" spans="1:3">
      <c t="s" r="A20" s="4">
        <v>47</v>
      </c>
      <c t="n" r="B20" s="5">
        <v>19370734</v>
      </c>
      <c t="n" r="C20" s="5">
        <v>21073928</v>
      </c>
    </row>
    <row r="21" spans="1:3">
      <c t="s" r="A21" s="4">
        <v>48</v>
      </c>
      <c t="n" r="B21" s="5">
        <v>53119904</v>
      </c>
      <c t="n" r="C21" s="5">
        <v>58249586</v>
      </c>
    </row>
    <row r="22" spans="1:3">
      <c t="s" r="A22" s="3">
        <v>49</v>
      </c>
    </row>
    <row r="23" spans="1:3">
      <c t="s" r="A23" s="4">
        <v>50</v>
      </c>
      <c t="n" r="B23" s="5">
        <v>157165783</v>
      </c>
      <c t="n" r="C23" s="5">
        <v>155097355</v>
      </c>
    </row>
    <row r="24" spans="1:3">
      <c t="s" r="A24" s="4">
        <v>51</v>
      </c>
      <c t="n" r="B24" s="5">
        <v>439877118</v>
      </c>
      <c t="n" r="C24" s="5">
        <v>443988811</v>
      </c>
    </row>
    <row r="25" spans="1:3">
      <c t="s" r="A25" s="4">
        <v>52</v>
      </c>
      <c t="n" r="B25" s="5">
        <v>1912386498</v>
      </c>
      <c t="n" r="C25" s="5">
        <v>1822694617</v>
      </c>
    </row>
    <row r="26" spans="1:3">
      <c t="s" r="A26" s="4">
        <v>53</v>
      </c>
      <c t="n" r="B26" s="5">
        <v>2509429399</v>
      </c>
      <c t="n" r="C26" s="5">
        <v>2421780783</v>
      </c>
    </row>
    <row r="27" spans="1:3">
      <c t="s" r="A27" s="4">
        <v>54</v>
      </c>
      <c t="n" r="B27" s="7">
        <v>2562549303</v>
      </c>
      <c t="n" r="C27" s="7">
        <v>2480030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t="s" r="A1" s="1">
        <v>179</v>
      </c>
      <c t="s" r="B1" s="2">
        <v>1</v>
      </c>
    </row>
    <row r="2" spans="1:2">
      <c t="s" r="B2" s="2">
        <v>27</v>
      </c>
    </row>
    <row r="3" spans="1:2">
      <c t="s" r="A3" s="3">
        <v>180</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t="s" r="A1" s="1">
        <v>185</v>
      </c>
      <c t="s" r="B1" s="2">
        <v>27</v>
      </c>
      <c t="s" r="C1" s="2">
        <v>28</v>
      </c>
    </row>
    <row r="2" spans="1:3">
      <c t="s" r="A2" s="3">
        <v>186</v>
      </c>
    </row>
    <row r="3" spans="1:3">
      <c t="s" r="A3" s="4">
        <v>187</v>
      </c>
      <c t="n" r="B3" s="7">
        <v>1027930514</v>
      </c>
      <c t="n" r="C3" s="7">
        <v>1015408002</v>
      </c>
    </row>
    <row r="4" spans="1:3">
      <c t="s" r="A4" s="4">
        <v>188</v>
      </c>
      <c t="n" r="B4" s="5">
        <v>122540849</v>
      </c>
      <c t="n" r="C4" s="5">
        <v>110139280</v>
      </c>
    </row>
    <row r="5" spans="1:3">
      <c t="s" r="A5" s="4">
        <v>189</v>
      </c>
      <c t="n" r="B5" s="5">
        <v>905389666</v>
      </c>
      <c t="n" r="C5" s="5">
        <v>905268722</v>
      </c>
    </row>
    <row r="6" spans="1:3">
      <c t="s" r="A6" s="4">
        <v>190</v>
      </c>
    </row>
    <row r="7" spans="1:3">
      <c t="s" r="A7" s="3">
        <v>186</v>
      </c>
    </row>
    <row r="8" spans="1:3">
      <c t="s" r="A8" s="4">
        <v>187</v>
      </c>
      <c t="n" r="B8" s="5">
        <v>123742066</v>
      </c>
      <c t="n" r="C8" s="5">
        <v>123603446</v>
      </c>
    </row>
    <row r="9" spans="1:3">
      <c t="s" r="A9" s="4">
        <v>191</v>
      </c>
    </row>
    <row r="10" spans="1:3">
      <c t="s" r="A10" s="3">
        <v>186</v>
      </c>
    </row>
    <row r="11" spans="1:3">
      <c t="s" r="A11" s="4">
        <v>187</v>
      </c>
      <c t="n" r="B11" s="5">
        <v>113191013</v>
      </c>
      <c t="n" r="C11" s="5">
        <v>113064212</v>
      </c>
    </row>
    <row r="12" spans="1:3">
      <c t="s" r="A12" s="4">
        <v>192</v>
      </c>
    </row>
    <row r="13" spans="1:3">
      <c t="s" r="A13" s="3">
        <v>186</v>
      </c>
    </row>
    <row r="14" spans="1:3">
      <c t="s" r="A14" s="4">
        <v>187</v>
      </c>
      <c t="n" r="B14" s="5">
        <v>14890294</v>
      </c>
      <c t="n" r="C14" s="5">
        <v>14873613</v>
      </c>
    </row>
    <row r="15" spans="1:3">
      <c t="s" r="A15" s="4">
        <v>193</v>
      </c>
    </row>
    <row r="16" spans="1:3">
      <c t="s" r="A16" s="3">
        <v>186</v>
      </c>
    </row>
    <row r="17" spans="1:3">
      <c t="s" r="A17" s="4">
        <v>187</v>
      </c>
      <c t="n" r="B17" s="5">
        <v>365984467</v>
      </c>
      <c t="n" r="C17" s="5">
        <v>359434553</v>
      </c>
    </row>
    <row r="18" spans="1:3">
      <c t="s" r="A18" s="4">
        <v>194</v>
      </c>
    </row>
    <row r="19" spans="1:3">
      <c t="s" r="A19" s="3">
        <v>186</v>
      </c>
    </row>
    <row r="20" spans="1:3">
      <c t="s" r="A20" s="4">
        <v>187</v>
      </c>
      <c t="n" r="B20" s="7">
        <v>410122674</v>
      </c>
      <c t="n" r="C20" s="7">
        <v>4044321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5"/>
  </cols>
  <sheetData>
    <row r="1" spans="1:2">
      <c t="s" r="A1" s="1">
        <v>195</v>
      </c>
      <c t="s" r="B1" s="2">
        <v>1</v>
      </c>
    </row>
    <row r="2" spans="1:2">
      <c t="s" r="B2" s="2">
        <v>27</v>
      </c>
    </row>
    <row r="3" spans="1:2">
      <c t="s" r="A3" s="3">
        <v>196</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201</v>
      </c>
      <c t="s" r="B1" s="2">
        <v>27</v>
      </c>
      <c t="s" r="C1" s="2">
        <v>28</v>
      </c>
    </row>
    <row r="2" spans="1:3">
      <c t="s" r="A2" s="3">
        <v>108</v>
      </c>
    </row>
    <row r="3" spans="1:3">
      <c t="s" r="A3" s="4">
        <v>202</v>
      </c>
      <c t="n" r="B3" s="7">
        <v>68136236</v>
      </c>
      <c t="n" r="C3" s="7">
        <v>69104388</v>
      </c>
    </row>
    <row r="4" spans="1:3">
      <c t="s" r="A4" s="4">
        <v>203</v>
      </c>
      <c t="n" r="B4" s="5">
        <v>186103717</v>
      </c>
      <c t="n" r="C4" s="5">
        <v>179605652</v>
      </c>
    </row>
    <row r="5" spans="1:3">
      <c t="s" r="A5" s="4">
        <v>204</v>
      </c>
      <c t="n" r="B5" s="5">
        <v>47230961</v>
      </c>
      <c t="n" r="C5" s="5">
        <v>46327219</v>
      </c>
    </row>
    <row r="6" spans="1:3">
      <c t="s" r="A6" s="4">
        <v>205</v>
      </c>
      <c t="n" r="B6" s="5">
        <v>30938701</v>
      </c>
      <c t="n" r="C6" s="5">
        <v>30722573</v>
      </c>
    </row>
    <row r="7" spans="1:3">
      <c t="s" r="A7" s="4">
        <v>206</v>
      </c>
      <c t="n" r="B7" s="5">
        <v>16216321</v>
      </c>
      <c t="n" r="C7" s="5">
        <v>15996442</v>
      </c>
    </row>
    <row r="8" spans="1:3">
      <c t="s" r="A8" s="4">
        <v>187</v>
      </c>
      <c t="n" r="B8" s="7">
        <v>384150524</v>
      </c>
      <c t="n" r="C8" s="7">
        <v>3417562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7</v>
      </c>
      <c t="s" r="B1" s="2">
        <v>1</v>
      </c>
    </row>
    <row r="2" spans="1:2">
      <c t="s" r="B2" s="2">
        <v>27</v>
      </c>
    </row>
    <row r="3" spans="1:2">
      <c t="s" r="A3" s="3">
        <v>208</v>
      </c>
    </row>
    <row r="4" spans="1:2">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5"/>
  </cols>
  <sheetData>
    <row r="1" spans="1:2">
      <c t="s" r="A1" s="1">
        <v>211</v>
      </c>
      <c t="s" r="B1" s="2">
        <v>1</v>
      </c>
    </row>
    <row r="2" spans="1:2">
      <c t="s" r="B2" s="2">
        <v>27</v>
      </c>
    </row>
    <row r="3" spans="1:2">
      <c t="s" r="A3" s="3">
        <v>212</v>
      </c>
    </row>
    <row r="4" spans="1:2">
      <c t="s" r="A4" s="4">
        <v>213</v>
      </c>
      <c t="s" r="B4" s="4">
        <v>214</v>
      </c>
    </row>
    <row r="5" spans="1:2">
      <c t="s" r="A5" s="4">
        <v>215</v>
      </c>
      <c t="s" r="B5" s="4">
        <v>216</v>
      </c>
    </row>
    <row r="6" spans="1:2">
      <c t="s" r="A6" s="4">
        <v>217</v>
      </c>
      <c t="s" r="B6" s="4">
        <v>218</v>
      </c>
    </row>
    <row r="7" spans="1:2">
      <c t="s" r="A7" s="4">
        <v>219</v>
      </c>
      <c t="s" r="B7"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1</v>
      </c>
      <c t="s" r="B1" s="2">
        <v>61</v>
      </c>
      <c t="s" r="D1" s="2">
        <v>1</v>
      </c>
    </row>
    <row r="2" spans="1:5">
      <c t="s" r="B2" s="2">
        <v>27</v>
      </c>
      <c t="s" r="C2" s="2">
        <v>62</v>
      </c>
      <c t="s" r="D2" s="2">
        <v>27</v>
      </c>
      <c t="s" r="E2" s="2">
        <v>62</v>
      </c>
    </row>
    <row r="3" spans="1:5">
      <c t="s" r="A3" s="3">
        <v>222</v>
      </c>
    </row>
    <row r="4" spans="1:5">
      <c t="s" r="A4" s="4">
        <v>223</v>
      </c>
      <c t="n" r="B4" s="7">
        <v>269797992</v>
      </c>
      <c t="n" r="C4" s="7">
        <v>273143594</v>
      </c>
      <c t="n" r="D4" s="7">
        <v>709636965</v>
      </c>
      <c t="n" r="E4" s="7">
        <v>708579192</v>
      </c>
    </row>
    <row r="5" spans="1:5">
      <c t="s" r="A5" s="4">
        <v>224</v>
      </c>
      <c t="n" r="B5" s="5">
        <v>226685889</v>
      </c>
      <c t="n" r="C5" s="5">
        <v>229635659</v>
      </c>
      <c t="n" r="D5" s="5">
        <v>615492604</v>
      </c>
      <c t="n" r="E5" s="5">
        <v>616356961</v>
      </c>
    </row>
    <row r="6" spans="1:5">
      <c t="s" r="A6" s="4">
        <v>225</v>
      </c>
      <c t="n" r="B6" s="7">
        <v>43112103</v>
      </c>
      <c t="n" r="C6" s="7">
        <v>43507935</v>
      </c>
      <c t="n" r="D6" s="5">
        <v>94144361</v>
      </c>
      <c t="n" r="E6" s="5">
        <v>92222231</v>
      </c>
    </row>
    <row r="7" spans="1:5">
      <c t="s" r="A7" s="4">
        <v>226</v>
      </c>
    </row>
    <row r="8" spans="1:5">
      <c t="s" r="A8" s="3">
        <v>222</v>
      </c>
    </row>
    <row r="9" spans="1:5">
      <c t="s" r="A9" s="4">
        <v>223</v>
      </c>
      <c t="n" r="D9" s="5">
        <v>343391851</v>
      </c>
      <c t="n" r="E9" s="5">
        <v>342879997</v>
      </c>
    </row>
    <row r="10" spans="1:5">
      <c t="s" r="A10" s="4">
        <v>224</v>
      </c>
      <c t="n" r="D10" s="5">
        <v>301229743</v>
      </c>
      <c t="n" r="E10" s="5">
        <v>301652769</v>
      </c>
    </row>
    <row r="11" spans="1:5">
      <c t="s" r="A11" s="4">
        <v>225</v>
      </c>
      <c t="n" r="D11" s="5">
        <v>42162108</v>
      </c>
      <c t="n" r="E11" s="5">
        <v>41227228</v>
      </c>
    </row>
    <row r="12" spans="1:5">
      <c t="s" r="A12" s="4">
        <v>227</v>
      </c>
    </row>
    <row r="13" spans="1:5">
      <c t="s" r="A13" s="3">
        <v>222</v>
      </c>
    </row>
    <row r="14" spans="1:5">
      <c t="s" r="A14" s="4">
        <v>223</v>
      </c>
      <c t="n" r="D14" s="5">
        <v>91450850</v>
      </c>
      <c t="n" r="E14" s="5">
        <v>91314535</v>
      </c>
    </row>
    <row r="15" spans="1:5">
      <c t="s" r="A15" s="4">
        <v>224</v>
      </c>
      <c t="n" r="D15" s="5">
        <v>80311387</v>
      </c>
      <c t="n" r="E15" s="5">
        <v>80424171</v>
      </c>
    </row>
    <row r="16" spans="1:5">
      <c t="s" r="A16" s="4">
        <v>225</v>
      </c>
      <c t="n" r="D16" s="5">
        <v>11139463</v>
      </c>
      <c t="n" r="E16" s="5">
        <v>10890364</v>
      </c>
    </row>
    <row r="17" spans="1:5">
      <c t="s" r="A17" s="4">
        <v>228</v>
      </c>
    </row>
    <row r="18" spans="1:5">
      <c t="s" r="A18" s="3">
        <v>222</v>
      </c>
    </row>
    <row r="19" spans="1:5">
      <c t="s" r="A19" s="4">
        <v>223</v>
      </c>
      <c t="n" r="D19" s="5">
        <v>16292708</v>
      </c>
      <c t="n" r="E19" s="5">
        <v>16268423</v>
      </c>
    </row>
    <row r="20" spans="1:5">
      <c t="s" r="A20" s="4">
        <v>224</v>
      </c>
      <c t="n" r="D20" s="5">
        <v>12966222</v>
      </c>
      <c t="n" r="E20" s="5">
        <v>12984431</v>
      </c>
    </row>
    <row r="21" spans="1:5">
      <c t="s" r="A21" s="4">
        <v>225</v>
      </c>
      <c t="n" r="D21" s="5">
        <v>3326486</v>
      </c>
      <c t="n" r="E21" s="5">
        <v>3283992</v>
      </c>
    </row>
    <row r="22" spans="1:5">
      <c t="s" r="A22" s="4">
        <v>229</v>
      </c>
    </row>
    <row r="23" spans="1:5">
      <c t="s" r="A23" s="3">
        <v>222</v>
      </c>
    </row>
    <row r="24" spans="1:5">
      <c t="s" r="A24" s="4">
        <v>223</v>
      </c>
      <c t="n" r="D24" s="5">
        <v>81622311</v>
      </c>
      <c t="n" r="E24" s="5">
        <v>81500646</v>
      </c>
    </row>
    <row r="25" spans="1:5">
      <c t="s" r="A25" s="4">
        <v>224</v>
      </c>
      <c t="n" r="D25" s="5">
        <v>71073403</v>
      </c>
      <c t="n" r="E25" s="5">
        <v>71173214</v>
      </c>
    </row>
    <row r="26" spans="1:5">
      <c t="s" r="A26" s="4">
        <v>225</v>
      </c>
      <c t="n" r="D26" s="5">
        <v>10548908</v>
      </c>
      <c t="n" r="E26" s="5">
        <v>10327432</v>
      </c>
    </row>
    <row r="27" spans="1:5">
      <c t="s" r="A27" s="4">
        <v>230</v>
      </c>
    </row>
    <row r="28" spans="1:5">
      <c t="s" r="A28" s="3">
        <v>222</v>
      </c>
    </row>
    <row r="29" spans="1:5">
      <c t="s" r="A29" s="4">
        <v>223</v>
      </c>
      <c t="n" r="D29" s="5">
        <v>90741344</v>
      </c>
      <c t="n" r="E29" s="5">
        <v>90606086</v>
      </c>
    </row>
    <row r="30" spans="1:5">
      <c t="s" r="A30" s="4">
        <v>224</v>
      </c>
      <c t="n" r="D30" s="5">
        <v>78654499</v>
      </c>
      <c t="n" r="E30" s="5">
        <v>78764956</v>
      </c>
    </row>
    <row r="31" spans="1:5">
      <c t="s" r="A31" s="4">
        <v>225</v>
      </c>
      <c t="n" r="D31" s="5">
        <v>12086845</v>
      </c>
      <c t="n" r="E31" s="5">
        <v>11841130</v>
      </c>
    </row>
    <row r="32" spans="1:5">
      <c t="s" r="A32" s="4">
        <v>231</v>
      </c>
    </row>
    <row r="33" spans="1:5">
      <c t="s" r="A33" s="3">
        <v>222</v>
      </c>
    </row>
    <row r="34" spans="1:5">
      <c t="s" r="A34" s="4">
        <v>223</v>
      </c>
      <c t="n" r="D34" s="5">
        <v>85196960</v>
      </c>
      <c t="n" r="E34" s="5">
        <v>85069967</v>
      </c>
    </row>
    <row r="35" spans="1:5">
      <c t="s" r="A35" s="4">
        <v>224</v>
      </c>
      <c t="n" r="D35" s="5">
        <v>70493639</v>
      </c>
      <c t="n" r="E35" s="5">
        <v>70592636</v>
      </c>
    </row>
    <row r="36" spans="1:5">
      <c t="s" r="A36" s="4">
        <v>225</v>
      </c>
      <c t="n" r="D36" s="5">
        <v>14703321</v>
      </c>
      <c t="n" r="E36" s="5">
        <v>14477331</v>
      </c>
    </row>
    <row r="37" spans="1:5">
      <c t="s" r="A37" s="4">
        <v>232</v>
      </c>
    </row>
    <row r="38" spans="1:5">
      <c t="s" r="A38" s="3">
        <v>222</v>
      </c>
    </row>
    <row r="39" spans="1:5">
      <c t="s" r="A39" s="4">
        <v>223</v>
      </c>
      <c t="n" r="D39" s="5">
        <v>940941</v>
      </c>
      <c t="n" r="E39" s="5">
        <v>939538</v>
      </c>
    </row>
    <row r="40" spans="1:5">
      <c t="s" r="A40" s="4">
        <v>224</v>
      </c>
      <c t="n" r="D40" s="5">
        <v>763711</v>
      </c>
      <c t="n" r="E40" s="5">
        <v>764784</v>
      </c>
    </row>
    <row r="41" spans="1:5">
      <c t="s" r="A41" s="4">
        <v>225</v>
      </c>
      <c t="n" r="D41" s="7">
        <v>177230</v>
      </c>
      <c t="n" r="E41" s="7">
        <v>1747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233</v>
      </c>
      <c t="s" r="B1" s="2">
        <v>61</v>
      </c>
      <c t="s" r="D1" s="2">
        <v>1</v>
      </c>
    </row>
    <row r="2" spans="1:5">
      <c t="s" r="B2" s="2">
        <v>27</v>
      </c>
      <c t="s" r="C2" s="2">
        <v>62</v>
      </c>
      <c t="s" r="D2" s="2">
        <v>27</v>
      </c>
      <c t="s" r="E2" s="2">
        <v>62</v>
      </c>
    </row>
    <row r="3" spans="1:5">
      <c t="s" r="A3" s="3">
        <v>234</v>
      </c>
    </row>
    <row r="4" spans="1:5">
      <c t="s" r="A4" s="4">
        <v>223</v>
      </c>
      <c t="n" r="B4" s="7">
        <v>269797992</v>
      </c>
      <c t="n" r="C4" s="7">
        <v>273143594</v>
      </c>
      <c t="n" r="D4" s="7">
        <v>709636965</v>
      </c>
      <c t="n" r="E4" s="7">
        <v>708579192</v>
      </c>
    </row>
    <row r="5" spans="1:5">
      <c t="s" r="A5" s="4">
        <v>224</v>
      </c>
      <c t="n" r="B5" s="5">
        <v>226685889</v>
      </c>
      <c t="n" r="C5" s="5">
        <v>229635659</v>
      </c>
      <c t="n" r="D5" s="5">
        <v>615492604</v>
      </c>
      <c t="n" r="E5" s="5">
        <v>616356961</v>
      </c>
    </row>
    <row r="6" spans="1:5">
      <c t="s" r="A6" s="4">
        <v>225</v>
      </c>
      <c t="n" r="B6" s="7">
        <v>43112103</v>
      </c>
      <c t="n" r="C6" s="7">
        <v>43507935</v>
      </c>
      <c t="n" r="D6" s="7">
        <v>94144361</v>
      </c>
      <c t="n" r="E6" s="7">
        <v>92222231</v>
      </c>
    </row>
    <row r="7" spans="1:5">
      <c t="s" r="A7" s="4">
        <v>235</v>
      </c>
      <c t="s" r="D7" s="4">
        <v>236</v>
      </c>
      <c t="s" r="E7" s="4">
        <v>237</v>
      </c>
    </row>
    <row r="8" spans="1:5">
      <c t="s" r="A8" s="4">
        <v>238</v>
      </c>
    </row>
    <row r="9" spans="1:5">
      <c t="s" r="A9" s="3">
        <v>234</v>
      </c>
    </row>
    <row r="10" spans="1:5">
      <c t="s" r="A10" s="4">
        <v>223</v>
      </c>
      <c t="n" r="D10" s="7">
        <v>703527332</v>
      </c>
      <c t="n" r="E10" s="7">
        <v>702478666</v>
      </c>
    </row>
    <row r="11" spans="1:5">
      <c t="s" r="A11" s="4">
        <v>224</v>
      </c>
      <c t="n" r="D11" s="5">
        <v>609617729</v>
      </c>
      <c t="n" r="E11" s="5">
        <v>610473835</v>
      </c>
    </row>
    <row r="12" spans="1:5">
      <c t="s" r="A12" s="4">
        <v>225</v>
      </c>
      <c t="n" r="D12" s="7">
        <v>93909603</v>
      </c>
      <c t="n" r="E12" s="7">
        <v>92004831</v>
      </c>
    </row>
    <row r="13" spans="1:5">
      <c t="s" r="A13" s="4">
        <v>235</v>
      </c>
      <c t="s" r="D13" s="4">
        <v>239</v>
      </c>
      <c t="s" r="E13" s="4">
        <v>240</v>
      </c>
    </row>
    <row r="14" spans="1:5">
      <c t="s" r="A14" s="4">
        <v>241</v>
      </c>
    </row>
    <row r="15" spans="1:5">
      <c t="s" r="A15" s="3">
        <v>234</v>
      </c>
    </row>
    <row r="16" spans="1:5">
      <c t="s" r="A16" s="4">
        <v>223</v>
      </c>
      <c t="n" r="D16" s="7">
        <v>1348624</v>
      </c>
      <c t="n" r="E16" s="7">
        <v>1346614</v>
      </c>
    </row>
    <row r="17" spans="1:5">
      <c t="s" r="A17" s="4">
        <v>224</v>
      </c>
      <c t="n" r="D17" s="5">
        <v>1245425</v>
      </c>
      <c t="n" r="E17" s="5">
        <v>1247174</v>
      </c>
    </row>
    <row r="18" spans="1:5">
      <c t="s" r="A18" s="4">
        <v>225</v>
      </c>
      <c t="n" r="D18" s="7">
        <v>103199</v>
      </c>
      <c t="n" r="E18" s="7">
        <v>99440</v>
      </c>
    </row>
    <row r="19" spans="1:5">
      <c t="s" r="A19" s="4">
        <v>235</v>
      </c>
      <c t="s" r="D19" s="4">
        <v>242</v>
      </c>
      <c t="s" r="E19" s="4">
        <v>243</v>
      </c>
    </row>
    <row r="20" spans="1:5">
      <c t="s" r="A20" s="4">
        <v>244</v>
      </c>
    </row>
    <row r="21" spans="1:5">
      <c t="s" r="A21" s="3">
        <v>234</v>
      </c>
    </row>
    <row r="22" spans="1:5">
      <c t="s" r="A22" s="4">
        <v>223</v>
      </c>
      <c t="n" r="D22" s="7">
        <v>4761009</v>
      </c>
      <c t="n" r="E22" s="7">
        <v>4753912</v>
      </c>
    </row>
    <row r="23" spans="1:5">
      <c t="s" r="A23" s="4">
        <v>224</v>
      </c>
      <c t="n" r="D23" s="5">
        <v>4629450</v>
      </c>
      <c t="n" r="E23" s="5">
        <v>4635952</v>
      </c>
    </row>
    <row r="24" spans="1:5">
      <c t="s" r="A24" s="4">
        <v>225</v>
      </c>
      <c t="n" r="D24" s="7">
        <v>131559</v>
      </c>
      <c t="n" r="E24" s="7">
        <v>117960</v>
      </c>
    </row>
    <row r="25" spans="1:5">
      <c t="s" r="A25" s="4">
        <v>235</v>
      </c>
      <c t="s" r="D25" s="4">
        <v>245</v>
      </c>
      <c t="s" r="E25" s="4">
        <v>2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5</v>
      </c>
      <c t="s" r="B1" s="2">
        <v>27</v>
      </c>
      <c t="s" r="C1" s="2">
        <v>28</v>
      </c>
    </row>
    <row r="2" spans="1:3">
      <c t="s" r="A2" s="3">
        <v>49</v>
      </c>
    </row>
    <row r="3" spans="1:3">
      <c t="s" r="A3" s="4">
        <v>56</v>
      </c>
      <c t="n" r="B3" s="7">
        <v>1</v>
      </c>
      <c t="n" r="C3" s="7">
        <v>1</v>
      </c>
    </row>
    <row r="4" spans="1:3">
      <c t="s" r="A4" s="4">
        <v>57</v>
      </c>
      <c t="n" r="B4" s="5">
        <v>800000000</v>
      </c>
      <c t="n" r="C4" s="5">
        <v>800000000</v>
      </c>
    </row>
    <row r="5" spans="1:3">
      <c t="s" r="A5" s="4">
        <v>58</v>
      </c>
      <c t="n" r="B5" s="5">
        <v>157165783</v>
      </c>
      <c t="n" r="C5" s="5">
        <v>155097355</v>
      </c>
    </row>
    <row r="6" spans="1:3">
      <c t="s" r="A6" s="4">
        <v>59</v>
      </c>
      <c t="n" r="B6" s="5">
        <v>157165783</v>
      </c>
      <c t="n" r="C6" s="5">
        <v>1550973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0</v>
      </c>
      <c t="s" r="B1" s="2">
        <v>61</v>
      </c>
      <c t="s" r="D1" s="2">
        <v>1</v>
      </c>
    </row>
    <row r="2" spans="1:5">
      <c t="s" r="B2" s="2">
        <v>27</v>
      </c>
      <c t="s" r="C2" s="2">
        <v>62</v>
      </c>
      <c t="s" r="D2" s="2">
        <v>27</v>
      </c>
      <c t="s" r="E2" s="2">
        <v>62</v>
      </c>
    </row>
    <row r="3" spans="1:5">
      <c t="s" r="A3" s="3">
        <v>63</v>
      </c>
    </row>
    <row r="4" spans="1:5">
      <c t="s" r="A4" s="4">
        <v>64</v>
      </c>
      <c t="n" r="B4" s="7">
        <v>269797992</v>
      </c>
      <c t="n" r="C4" s="7">
        <v>273143594</v>
      </c>
      <c t="n" r="D4" s="7">
        <v>709636965</v>
      </c>
      <c t="n" r="E4" s="7">
        <v>708579192</v>
      </c>
    </row>
    <row r="5" spans="1:5">
      <c t="s" r="A5" s="4">
        <v>65</v>
      </c>
      <c t="n" r="B5" s="5">
        <v>226685889</v>
      </c>
      <c t="n" r="C5" s="5">
        <v>229635659</v>
      </c>
      <c t="n" r="D5" s="5">
        <v>615492604</v>
      </c>
      <c t="n" r="E5" s="5">
        <v>616356961</v>
      </c>
    </row>
    <row r="6" spans="1:5">
      <c t="s" r="A6" s="4">
        <v>66</v>
      </c>
      <c t="n" r="B6" s="5">
        <v>43112103</v>
      </c>
      <c t="n" r="C6" s="5">
        <v>43507935</v>
      </c>
      <c t="n" r="D6" s="5">
        <v>94144361</v>
      </c>
      <c t="n" r="E6" s="5">
        <v>92222231</v>
      </c>
    </row>
    <row r="7" spans="1:5">
      <c t="s" r="A7" s="3">
        <v>67</v>
      </c>
    </row>
    <row r="8" spans="1:5">
      <c t="s" r="A8" s="4">
        <v>68</v>
      </c>
      <c t="n" r="B8" s="5">
        <v>526766</v>
      </c>
      <c t="n" r="C8" s="5">
        <v>544282</v>
      </c>
      <c t="n" r="D8" s="5">
        <v>1281747</v>
      </c>
      <c t="n" r="E8" s="5">
        <v>1295418</v>
      </c>
    </row>
    <row r="9" spans="1:5">
      <c t="s" r="A9" s="4">
        <v>69</v>
      </c>
      <c t="n" r="B9" s="5">
        <v>1310060</v>
      </c>
      <c t="n" r="C9" s="5">
        <v>1353764</v>
      </c>
      <c t="n" r="D9" s="5">
        <v>3048822</v>
      </c>
      <c t="n" r="E9" s="5">
        <v>3084991</v>
      </c>
    </row>
    <row r="10" spans="1:5">
      <c t="s" r="A10" s="4">
        <v>70</v>
      </c>
      <c t="n" r="B10" s="5">
        <v>1836827</v>
      </c>
      <c t="n" r="C10" s="5">
        <v>1898046</v>
      </c>
      <c t="n" r="D10" s="5">
        <v>4330569</v>
      </c>
      <c t="n" r="E10" s="5">
        <v>4380409</v>
      </c>
    </row>
    <row r="11" spans="1:5">
      <c t="s" r="A11" s="4">
        <v>71</v>
      </c>
      <c t="n" r="B11" s="5">
        <v>41275276</v>
      </c>
      <c t="n" r="C11" s="5">
        <v>41609889</v>
      </c>
      <c t="n" r="D11" s="5">
        <v>89813792</v>
      </c>
      <c t="n" r="E11" s="5">
        <v>87841822</v>
      </c>
    </row>
    <row r="12" spans="1:5">
      <c t="s" r="A12" s="4">
        <v>72</v>
      </c>
      <c t="n" r="B12" s="5">
        <v>-34444</v>
      </c>
      <c t="n" r="C12" s="5">
        <v>-517671</v>
      </c>
      <c t="n" r="D12" s="5">
        <v>589360</v>
      </c>
      <c t="n" r="E12" s="5">
        <v>150397</v>
      </c>
    </row>
    <row r="13" spans="1:5">
      <c t="s" r="A13" s="4">
        <v>73</v>
      </c>
      <c t="n" r="B13" s="5">
        <v>93370</v>
      </c>
      <c t="n" r="C13" s="5">
        <v>1321294</v>
      </c>
      <c t="n" r="D13" s="5">
        <v>467449</v>
      </c>
      <c t="n" r="E13" s="5">
        <v>1818274</v>
      </c>
    </row>
    <row r="14" spans="1:5">
      <c t="s" r="A14" s="4">
        <v>74</v>
      </c>
      <c t="n" r="B14" s="5">
        <v>41403090</v>
      </c>
      <c t="n" r="C14" s="5">
        <v>43448854</v>
      </c>
      <c t="n" r="D14" s="5">
        <v>89691881</v>
      </c>
      <c t="n" r="E14" s="5">
        <v>89509699</v>
      </c>
    </row>
    <row r="15" spans="1:5">
      <c t="s" r="A15" s="4">
        <v>75</v>
      </c>
      <c t="n" r="B15" s="5">
        <v>0</v>
      </c>
      <c t="n" r="C15" s="5">
        <v>0</v>
      </c>
      <c t="n" r="D15" s="5">
        <v>0</v>
      </c>
      <c t="n" r="E15" s="5">
        <v>0</v>
      </c>
    </row>
    <row r="16" spans="1:5">
      <c t="s" r="A16" s="4">
        <v>76</v>
      </c>
      <c t="n" r="B16" s="7">
        <v>41403090</v>
      </c>
      <c t="n" r="C16" s="7">
        <v>43448854</v>
      </c>
      <c t="n" r="D16" s="7">
        <v>89691881</v>
      </c>
      <c t="n" r="E16" s="7">
        <v>89509699</v>
      </c>
    </row>
    <row r="17" spans="1:5">
      <c t="s" r="A17" s="4">
        <v>77</v>
      </c>
      <c t="n" r="B17" s="8">
        <v>0.26</v>
      </c>
      <c t="n" r="C17" s="8">
        <v>0.28</v>
      </c>
      <c t="n" r="D17" s="8">
        <v>0.57</v>
      </c>
      <c t="n" r="E17" s="8">
        <v>0.58</v>
      </c>
    </row>
    <row r="18" spans="1:5">
      <c t="s" r="A18" s="4">
        <v>78</v>
      </c>
      <c t="n" r="B18" s="5">
        <v>157165783</v>
      </c>
      <c t="n" r="C18" s="5">
        <v>155097355</v>
      </c>
      <c t="n" r="D18" s="5">
        <v>157165783</v>
      </c>
      <c t="n" r="E18" s="5">
        <v>155097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7</v>
      </c>
      <c t="s" r="C2" s="2">
        <v>62</v>
      </c>
    </row>
    <row r="3" spans="1:3">
      <c t="s" r="A3" s="3">
        <v>80</v>
      </c>
    </row>
    <row r="4" spans="1:3">
      <c t="s" r="A4" s="4">
        <v>76</v>
      </c>
      <c t="n" r="B4" s="7">
        <v>89691881</v>
      </c>
      <c t="n" r="C4" s="7">
        <v>89509699</v>
      </c>
    </row>
    <row r="5" spans="1:3">
      <c t="s" r="A5" s="3">
        <v>81</v>
      </c>
    </row>
    <row r="6" spans="1:3">
      <c t="s" r="A6" s="4">
        <v>82</v>
      </c>
      <c t="n" r="B6" s="5">
        <v>9359800</v>
      </c>
      <c t="n" r="C6" s="5">
        <v>9651955</v>
      </c>
    </row>
    <row r="7" spans="1:3">
      <c t="s" r="A7" s="4">
        <v>83</v>
      </c>
      <c t="n" r="B7" s="5">
        <v>1407864</v>
      </c>
      <c t="n" r="C7" s="5">
        <v>505297</v>
      </c>
    </row>
    <row r="8" spans="1:3">
      <c t="s" r="A8" s="3">
        <v>84</v>
      </c>
    </row>
    <row r="9" spans="1:3">
      <c t="s" r="A9" s="4">
        <v>85</v>
      </c>
      <c t="n" r="B9" s="5">
        <v>-13213676</v>
      </c>
      <c t="n" r="C9" s="5">
        <v>-10126183</v>
      </c>
    </row>
    <row r="10" spans="1:3">
      <c t="s" r="A10" s="4">
        <v>32</v>
      </c>
      <c t="n" r="B10" s="5">
        <v>-42394271</v>
      </c>
      <c t="n" r="C10" s="5">
        <v>-43873748</v>
      </c>
    </row>
    <row r="11" spans="1:3">
      <c t="s" r="A11" s="4">
        <v>33</v>
      </c>
      <c t="n" r="B11" s="5">
        <v>283512</v>
      </c>
      <c t="n" r="C11" s="5">
        <v>289302</v>
      </c>
    </row>
    <row r="12" spans="1:3">
      <c t="s" r="A12" s="4">
        <v>86</v>
      </c>
      <c t="n" r="B12" s="5">
        <v>-2311132</v>
      </c>
      <c t="n" r="C12" s="5">
        <v>-2594817</v>
      </c>
    </row>
    <row r="13" spans="1:3">
      <c t="s" r="A13" s="4">
        <v>87</v>
      </c>
      <c t="n" r="B13" s="5">
        <v>-48190</v>
      </c>
      <c t="n" r="C13" s="5">
        <v>-51757</v>
      </c>
    </row>
    <row r="14" spans="1:3">
      <c t="s" r="A14" s="4">
        <v>88</v>
      </c>
      <c t="n" r="B14" s="5">
        <v>-46018</v>
      </c>
      <c t="n" r="C14" s="5">
        <v>-57779</v>
      </c>
    </row>
    <row r="15" spans="1:3">
      <c t="s" r="A15" s="4">
        <v>89</v>
      </c>
      <c t="n" r="B15" s="5">
        <v>42729770</v>
      </c>
      <c t="n" r="C15" s="5">
        <v>43251969</v>
      </c>
    </row>
    <row r="16" spans="1:3">
      <c t="s" r="A16" s="3">
        <v>90</v>
      </c>
    </row>
    <row r="17" spans="1:3">
      <c t="s" r="A17" s="4">
        <v>91</v>
      </c>
      <c t="n" r="B17" s="5">
        <v>-38404594</v>
      </c>
      <c t="n" r="C17" s="5">
        <v>-36905532</v>
      </c>
    </row>
    <row r="18" spans="1:3">
      <c t="s" r="A18" s="4">
        <v>92</v>
      </c>
      <c t="n" r="B18" s="5">
        <v>0</v>
      </c>
      <c t="n" r="C18" s="5">
        <v>0</v>
      </c>
    </row>
    <row r="19" spans="1:3">
      <c t="s" r="A19" s="4">
        <v>93</v>
      </c>
      <c t="n" r="B19" s="5">
        <v>-38404594</v>
      </c>
      <c t="n" r="C19" s="5">
        <v>-36905532</v>
      </c>
    </row>
    <row r="20" spans="1:3">
      <c t="s" r="A20" s="3">
        <v>94</v>
      </c>
    </row>
    <row r="21" spans="1:3">
      <c t="s" r="A21" s="4">
        <v>95</v>
      </c>
      <c t="n" r="B21" s="5">
        <v>0</v>
      </c>
      <c t="n" r="C21" s="5">
        <v>0</v>
      </c>
    </row>
    <row r="22" spans="1:3">
      <c t="s" r="A22" s="4">
        <v>96</v>
      </c>
      <c t="n" r="B22" s="5">
        <v>0</v>
      </c>
      <c t="n" r="C22" s="5">
        <v>0</v>
      </c>
    </row>
    <row r="23" spans="1:3">
      <c t="s" r="A23" s="4">
        <v>97</v>
      </c>
      <c t="n" r="B23" s="5">
        <v>-1703194</v>
      </c>
      <c t="n" r="C23" s="5">
        <v>-2421667</v>
      </c>
    </row>
    <row r="24" spans="1:3">
      <c t="s" r="A24" s="4">
        <v>98</v>
      </c>
      <c t="n" r="B24" s="5">
        <v>-1021148</v>
      </c>
      <c t="n" r="C24" s="5">
        <v>-1657173</v>
      </c>
    </row>
    <row r="25" spans="1:3">
      <c t="s" r="A25" s="4">
        <v>99</v>
      </c>
      <c t="n" r="B25" s="5">
        <v>-2724342</v>
      </c>
      <c t="n" r="C25" s="5">
        <v>-4078840</v>
      </c>
    </row>
    <row r="26" spans="1:3">
      <c t="s" r="A26" s="4">
        <v>100</v>
      </c>
      <c t="n" r="B26" s="5">
        <v>-2035269</v>
      </c>
      <c t="n" r="C26" s="5">
        <v>-102792</v>
      </c>
    </row>
    <row r="27" spans="1:3">
      <c t="s" r="A27" s="4">
        <v>101</v>
      </c>
      <c t="n" r="B27" s="5">
        <v>-434435</v>
      </c>
      <c t="n" r="C27" s="5">
        <v>2164805</v>
      </c>
    </row>
    <row r="28" spans="1:3">
      <c t="s" r="A28" s="4">
        <v>102</v>
      </c>
      <c t="n" r="B28" s="5">
        <v>11907242</v>
      </c>
      <c t="n" r="C28" s="5">
        <v>11337958</v>
      </c>
    </row>
    <row r="29" spans="1:3">
      <c t="s" r="A29" s="4">
        <v>103</v>
      </c>
      <c t="n" r="B29" s="5">
        <v>11472807</v>
      </c>
      <c t="n" r="C29" s="5">
        <v>13502763</v>
      </c>
    </row>
    <row r="30" spans="1:3">
      <c t="s" r="A30" s="3">
        <v>104</v>
      </c>
    </row>
    <row r="31" spans="1:3">
      <c t="s" r="A31" s="4">
        <v>105</v>
      </c>
      <c t="n" r="B31" s="5">
        <v>589360</v>
      </c>
      <c t="n" r="C31" s="5">
        <v>150397</v>
      </c>
    </row>
    <row r="32" spans="1:3">
      <c t="s" r="A32" s="4">
        <v>106</v>
      </c>
      <c t="n" r="B32" s="7">
        <v>0</v>
      </c>
      <c t="n" r="C3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7</v>
      </c>
      <c t="s" r="B1" s="2">
        <v>1</v>
      </c>
    </row>
    <row r="2" spans="1:2">
      <c t="s" r="B2" s="2">
        <v>27</v>
      </c>
    </row>
    <row r="3" spans="1:2">
      <c t="s" r="A3" s="3">
        <v>108</v>
      </c>
    </row>
    <row r="4" spans="1:2">
      <c t="s" r="A4" s="4">
        <v>107</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0</v>
      </c>
      <c t="s" r="B1" s="2">
        <v>1</v>
      </c>
    </row>
    <row r="2" spans="1:2">
      <c t="s" r="B2" s="2">
        <v>27</v>
      </c>
    </row>
    <row r="3" spans="1:2">
      <c t="s" r="A3" s="3">
        <v>108</v>
      </c>
    </row>
    <row r="4" spans="1:2">
      <c t="s" r="A4" s="4">
        <v>110</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7</v>
      </c>
    </row>
    <row r="3" spans="1:2">
      <c t="s" r="A3" s="3">
        <v>108</v>
      </c>
    </row>
    <row r="4" spans="1:2">
      <c t="s" r="A4" s="4">
        <v>112</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4</v>
      </c>
      <c t="s" r="B1" s="2">
        <v>1</v>
      </c>
    </row>
    <row r="2" spans="1:2">
      <c t="s" r="B2" s="2">
        <v>27</v>
      </c>
    </row>
    <row r="3" spans="1:2">
      <c t="s" r="A3" s="3">
        <v>108</v>
      </c>
    </row>
    <row r="4" spans="1:2">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1. Basis of Presentation, Organ</vt:lpstr>
      <vt:lpstr>2. Summary of Significant Accou</vt:lpstr>
      <vt:lpstr>3. Inventories</vt:lpstr>
      <vt:lpstr>4. China contribution plan</vt:lpstr>
      <vt:lpstr>5. Profit appropriation</vt:lpstr>
      <vt:lpstr>6. Concentration of risks</vt:lpstr>
      <vt:lpstr>7. Income taxes</vt:lpstr>
      <vt:lpstr>8. Debt</vt:lpstr>
      <vt:lpstr>9. Employee benefit plans</vt:lpstr>
      <vt:lpstr>10. Operating leases</vt:lpstr>
      <vt:lpstr>11. Segments</vt:lpstr>
      <vt:lpstr>2. Summary of Significant Acc17</vt:lpstr>
      <vt:lpstr>2. Summary of Significant Acc18</vt:lpstr>
      <vt:lpstr>3. Inventories (Tables)</vt:lpstr>
      <vt:lpstr>11. Segments (Tables)</vt:lpstr>
      <vt:lpstr>2. Summary of Significant Acc21</vt:lpstr>
      <vt:lpstr>2. Summary of Significant Acc22</vt:lpstr>
      <vt:lpstr>3. Inventories (Details)</vt:lpstr>
      <vt:lpstr>5. Profit appropriation (Detail</vt:lpstr>
      <vt:lpstr>9. Employee benefit plans (Deta</vt:lpstr>
      <vt:lpstr>11. Segments (Details)</vt:lpstr>
      <vt:lpstr>11. Segm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8:37Z</dcterms:created>
  <dcterms:modified xmlns:dcterms="http://purl.org/dc/terms/" xmlns:xsi="http://www.w3.org/2001/XMLSchema-instance" xsi:type="dcterms:W3CDTF">2015-11-23T17:08:37Z</dcterms:modified>
  <dc:title xmlns:dc="http://purl.org/dc/elements/1.1/">Untitled</dc:title>
  <dc:description xmlns:dc="http://purl.org/dc/elements/1.1/"/>
  <dc:subject xmlns:dc="http://purl.org/dc/elements/1.1/"/>
  <cp:keywords/>
  <cp:category/>
</cp:coreProperties>
</file>